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Going Concern" sheetId="8" r:id="rId8"/>
    <s:sheet name="Investments in Real Estate" sheetId="9" r:id="rId9"/>
    <s:sheet name="Notes Payable" sheetId="10" r:id="rId10"/>
    <s:sheet name="Advances from stockholder" sheetId="11" r:id="rId11"/>
    <s:sheet name="Agreements to Purchase Real Est" sheetId="12" r:id="rId12"/>
    <s:sheet name="Subsequent Events" sheetId="13" r:id="rId13"/>
    <s:sheet name="Summary of Significant Accoun14" sheetId="14" r:id="rId14"/>
    <s:sheet name="Investments in Real Estate (Tab" sheetId="15" r:id="rId15"/>
    <s:sheet name="Notes Payable (Tables)" sheetId="16" r:id="rId16"/>
    <s:sheet name="Summary of Significant Accoun17" sheetId="17" r:id="rId17"/>
    <s:sheet name="Going Concern (Details Narrativ" sheetId="18" r:id="rId18"/>
    <s:sheet name="Investments in Real Estate (Det" sheetId="19" r:id="rId19"/>
    <s:sheet name="Investments in Real Estate (D20" sheetId="20" r:id="rId20"/>
    <s:sheet name="Notes Payable (Details)" sheetId="21" r:id="rId21"/>
    <s:sheet name="Notes Payable (Details 1)" sheetId="22" r:id="rId22"/>
    <s:sheet name="Notes Payable (Details Narrativ" sheetId="23" r:id="rId23"/>
    <s:sheet name="Advances from stockholder (Deta" sheetId="24" r:id="rId24"/>
    <s:sheet name="Agreements to Purchase Real E25"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41">
  <si>
    <t>Document and Entity Information - shares</t>
  </si>
  <si>
    <t>3 Months Ended</t>
  </si>
  <si>
    <t>Mar. 31, 2016</t>
  </si>
  <si>
    <t>May. 12, 2016</t>
  </si>
  <si>
    <t>Document And Entity Information</t>
  </si>
  <si>
    <t>Entity Registrant Name</t>
  </si>
  <si>
    <t>T.A.G. Acquisitions Ltd.</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unaudited) - USD ($)</t>
  </si>
  <si>
    <t>Dec. 31, 2015</t>
  </si>
  <si>
    <t>Current Assets:</t>
  </si>
  <si>
    <t>Cash</t>
  </si>
  <si>
    <t>Prepaid Interest</t>
  </si>
  <si>
    <t>Total current assets</t>
  </si>
  <si>
    <t>Investments in real estate</t>
  </si>
  <si>
    <t>Deposits</t>
  </si>
  <si>
    <t>TOTAL ASSETS</t>
  </si>
  <si>
    <t>Current Liabilities:</t>
  </si>
  <si>
    <t>Accounts payable</t>
  </si>
  <si>
    <t>Accrued expenses</t>
  </si>
  <si>
    <t>Accrued payroll to stockholder</t>
  </si>
  <si>
    <t>Notes payable, net of discount of $142,766 and $196,011</t>
  </si>
  <si>
    <t>Advances from stockholder</t>
  </si>
  <si>
    <t>Total current liabilities</t>
  </si>
  <si>
    <t>Notes payable, net of current portion</t>
  </si>
  <si>
    <t>TOTAL LIABILITIES</t>
  </si>
  <si>
    <t>STOCKHOLDERS' DEFICIT:</t>
  </si>
  <si>
    <t>Preferred stock, $0.0001 par value, 20,000,000 shares authorized, 0 shares issued and outstanding</t>
  </si>
  <si>
    <t xml:space="preserve"> </t>
  </si>
  <si>
    <t>Common stock, $0.0001 par value, 100,000,000 shares authorized, 6,300,000 and 6,300,000 shares issued and outstanding</t>
  </si>
  <si>
    <t>Additional paid-in capital</t>
  </si>
  <si>
    <t>Accumulated deficit</t>
  </si>
  <si>
    <t>Total stockholders' deficit</t>
  </si>
  <si>
    <t>TOTAL LIABILITIES AND STOCKHOLDERS' DEFICIT</t>
  </si>
  <si>
    <t>Condensed Consolidated Balance Sheet (unaudited) (Parenthetical) - USD ($)</t>
  </si>
  <si>
    <t>Statement of Financial Position [Abstract]</t>
  </si>
  <si>
    <t>Unamortized debt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5</t>
  </si>
  <si>
    <t>Income Statement [Abstract]</t>
  </si>
  <si>
    <t>Revenue</t>
  </si>
  <si>
    <t>Operating expenses:</t>
  </si>
  <si>
    <t>General and administrative expenses</t>
  </si>
  <si>
    <t>Loss from operations</t>
  </si>
  <si>
    <t>Other expense</t>
  </si>
  <si>
    <t>Interest expense</t>
  </si>
  <si>
    <t>Loss before income taxes</t>
  </si>
  <si>
    <t>Income taxes</t>
  </si>
  <si>
    <t>Net loss</t>
  </si>
  <si>
    <t>Weighted average shares outstanding :</t>
  </si>
  <si>
    <t>Basic (in shares)</t>
  </si>
  <si>
    <t>Diluted (in shares)</t>
  </si>
  <si>
    <t>Loss per share</t>
  </si>
  <si>
    <t>Basic (in dollars per share)</t>
  </si>
  <si>
    <t>Diluted (in dollars per share)</t>
  </si>
  <si>
    <t>Condensed Consolidated Statements of Cash Flows (Unaudited) - USD ($)</t>
  </si>
  <si>
    <t>OPERATING ACTIVITIES:</t>
  </si>
  <si>
    <t>Adjustments to reconcile net loss to net cash provided by (used in) operating activities:</t>
  </si>
  <si>
    <t>Amortization of debt issuance costs</t>
  </si>
  <si>
    <t>Change in current assets and liabilities:</t>
  </si>
  <si>
    <t>Prepaid interest</t>
  </si>
  <si>
    <t>Net cash provided by (used in) operating activities</t>
  </si>
  <si>
    <t>INVESTING ACTIVITIES:</t>
  </si>
  <si>
    <t>Payments for investments in real estate</t>
  </si>
  <si>
    <t>Increase in cash overdraft</t>
  </si>
  <si>
    <t>Payments for deposits</t>
  </si>
  <si>
    <t>Net cash used in investing activities</t>
  </si>
  <si>
    <t>FINANCING ACTIVITIES:</t>
  </si>
  <si>
    <t>Advances from (repayments to) stockholder</t>
  </si>
  <si>
    <t>Proceeds from issuance of notes payable</t>
  </si>
  <si>
    <t>Payments on notes payable</t>
  </si>
  <si>
    <t>Capital contribution by stockholder</t>
  </si>
  <si>
    <t>Net cash provided by financing activities</t>
  </si>
  <si>
    <t>NET DECREASE IN CASH</t>
  </si>
  <si>
    <t>CASH, BEGINNING BALANCE</t>
  </si>
  <si>
    <t>CASH, ENDING BALANCE</t>
  </si>
  <si>
    <t>CASH PAID FOR:</t>
  </si>
  <si>
    <t>Interest</t>
  </si>
  <si>
    <t>Organization and Basis of Presentation</t>
  </si>
  <si>
    <t>Organization, Consolidation and Presentation of Financial Statements [Abstract]</t>
  </si>
  <si>
    <t>Note
1  Organization and Basis of Presentation The
unaudited condensed consolidated financial statements were prepared by T.A.G. Acquisition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unaudited condensed financial statements
should be read in conjunction with the audited financial statements and footnotes included in the Companys Annual Report
on Form 10-K filed with the SEC on April 11, 2016. The results for the three months ended March 31, 2016, are not necessarily
indicative of the results to be expected for the year ending December 31, 2016. Description
of Business T.A.G.
Acquisitions Ltd. (the Company) (formerly Surprise Valley Acquisition Corporation) was incorporated on May 20, 2014
under the laws of the State of Delaware to engage in any lawful corporate undertaking, including, but not limited to, selected
mergers and acquisitions. On November 17, 2014, the Company changed its name to T.A.G. Acquisitions, Ltd. and filed the amendment
with the State of Delaware. The
Company is in the business of seeking out exceptional conversion opportunities, large multi-family and commercial office properties
(as opposed to hospitality, retail, or industrial investment properties), for which significant value and profitability can be
realized through the carefully managed aesthetic improvements, strategic marketing, and restructured management. The Company calls
this repositioning. The Companys sales and marketing strategies are also focusing on ways in which pricing
concepts are marketed to its customers. Perks, privileges, tie-ins to strategic marketing partners, packages, discounts,
and loyalty rewards for longer-term lessees are all under consideration as techniques to acquire new lessees and drive revenue.</t>
  </si>
  <si>
    <t>Summary of Significant Accounting Policies</t>
  </si>
  <si>
    <t>Accounting Policies [Abstract]</t>
  </si>
  <si>
    <t>Note
2 - Summary of Significant Accounting Policies Basis
of presentation The
summary of significant accounting policies presented below is designed to assist in understanding the Company's unaudited condensed
consolidated financial statements. Such unaudited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consolidated financial statements. Principles
of Consolidation The
accompanying consolidated financial statements represent the consolidated financial position and results of operations of the
Company and include the accounts and results of operations of the Company, Waydell 32-38 LLC (Waydell), Creekside
by TAG LLC (Creekside) and Tall Pines by TAG LLC (Tall Pines). The results of operations for Waydell
have only been included since the date of acquisition of August 13, 2015 and for Creekside and Tall Pines have only been included
since their inception on October 22, 2015.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March 31, 2016 and December 31, 2015. Concentration
of risk Financial
instruments that potentially subject the Company to concentrations of credit risk consist principally of cash. The Company places
its cash with high quality banking institutions As of March 31, 2016 and December 31, 2015, the Company had cash balances in excess
of the Federal Deposit Insurance Corporation limit of $0 and $384,234, respectively. Earnings
(loss) per share Basic
earnings (loss) per common share is computed by dividing net income (loss) available to common shareholders by the weighted-average
number of shares of common stock outstanding during the period. Diluted earnings (los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March 31, 2016 and December 31, 2015. Recent
accounting pronouncements In
May 2014, the FASB issued Accounting Standards Update No. 2014-09, Revenue from Contracts with Customers (ASU 2014-09)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In
February 2016, the FASB issued ASU No. 2016-02, Lease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is currently evaluating the impact of the
ASU; however, it does not expect the ASU will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Going Concern</t>
  </si>
  <si>
    <t>Note
3  Going Concern The
Company has generated minimal revenue since inception and has sustained operating losses during the three months ended March 31,
2016 and the year ended December 31, 2015 of $459,261 and $796,231, respectively. As of March 31, 2016 and December 31, 2015,
the Company had an accumulated deficit of $1,256,199 and $796,938, respectively and a working capital deficit of $5,729,002 and
$3,912,938, respectively. The Company's continuation as a going concern is dependent on its ability to generate sufficient cash
flows from operations to meet its obligations and/or obtaining additional financing from its majority stockholder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from the sale of its equity or from long-term debt financing. The Company has recently purchased two properties in
Georgia and have obtained $11 million in short-term financing (which includes line of credit of $5,680,000) to purchase and renovate
the two properties. The Company is currently seeking to raise capital through the sale of its equity securities. However, there
can be no assurances that the Company will be successful raising capital through the sale of its equity securities. If the Company
is unable to acquire additional working capital, it will be required to significantly reduce its current level of operations.</t>
  </si>
  <si>
    <t>Investments in Real Estate</t>
  </si>
  <si>
    <t>Investments In Real Estate</t>
  </si>
  <si>
    <t xml:space="preserve">Note
4  Investments in Real Estate On
August 13, 2015, the Company entered into a securities purchase agreement with Waydell whereby the Company purchased a 100% interest
in Waydell for 300,000 shares of the Companys common stock. Waydell is a real estate holding company that owns and manages
the real estate property located at 32-38 Waydell Street, Newark, New Jersey. On June 25, 2015, Waydell purchased the property
in Newark, New Jersey for $150,000. The 300,000 shares issued to Moses Schwartz in connection with this acquisition were valued
at $150,000 which is the amount paid for the only asset owned by Waydell that was recently purchased on June 25, 2015 
real property located at 32-38 Waydell Street, Newark, New Jersey. Waydell had no liabilities. In addition to the acquisition
of this property, the Company also incurred $18,325 in connection with the development of this property. The carrying value of
this property at March 31, 2016 and December 31, 2015 is $168,325 and $165,325, respectively. The increase was due to additional
development costs incurred during the quarter. On
November 20, 2015, through its newly created subsidiaries, Creekside and Tall Pines, the Company purchased properties in Decatur,
GA and Atlanta, GA respectively. Both of these properties are in need of significant renovations and did not have any significant
operating activities prior to the acquisition and as a result no pro forma financial disclosures have been provided. The initial
purchase price for the Creekside and Tall Pines properties was $1,820,000 and $480,000, respectively. The purchases were financed
from the issuance of notes payable (See Note 5). Both of these properties are being renovated and the cost to renovate the properties
is being capitalized. In addition, the Company has issued notes payable to financing the initial purchase of the properties and
the renovations; and therefore has capitalized interest on these properties. Total capitalized interest included in Investments
in Real Estate at March 31, 2016 and December 31, 2015 was $181,576 and $45,153. Cheskel Meisels, the CEO for the Company, personally
guaranteed repayment of the loans. The Company estimates the cost of the renovations to the properties to range between $6,000,000
and $7,500,000. A
summary of the Companys real estate holdings at March 31, 2016 and December 31, 2015 is below:
March 31, December 31,
2016 2015
32-38 Waydell Street
Newark,
NJ $ 168,325 $ 165,325
3000 Ember Drive
Decatur, GA 3,799,292 2,633,766
3200 Cushman Circle
Atlanta,
GA 512,296 494,749
$ 4,479,913 $ 3,293,840 </t>
  </si>
  <si>
    <t>Notes Payable</t>
  </si>
  <si>
    <t>Notes Payable [Abstract]</t>
  </si>
  <si>
    <t xml:space="preserve">Note
5  Notes Payable Notes
payable at March 31, 2016 and December 31, 2015 consist of the following:
March 31, December 31,
2016 2015
Note payable
dated June 5, 2015; unsecured; interest at 0% per annum; due June 5, 2016 $ 20,000 $ 20,000
Note payable dated
April 15, 2015; unsecured; interest at 0% per annum; monthly payments of $500; due April 15,2020 24,500 26,000
Note payable dated
July 15, 2015; unsecured; interest at 10% per annum; due July 1, 2016 28,600 28,600
Note payable dated
October 1, 2015; unsecured; interest at 10% per annum; due October 1, 2016 16,890 74,390
Notes
payable to Sharestates Investing, LLC, an unrelated party, dated November 20, 2015; secured by Creekside and Tall Pines properties
and guaranteed by the Company's CEO; interest at 12% per annum; due November 30, 2016 6,270,000 5,320,000
Total 6,359,990 5,468,990
Note
discount (142,766 ) (196,011 )
Net amount 6,217,224 5,272,979
Less
current portion (6,198,724 ) (5,252,979 )
Long-term
portion $ 18,500 $ 20,000 The
Company issued four commercial promissory notes and four commercial non-revolving line of credit promissory notes to Sharestates
Investing, LLC for an aggregate of $11,000,000 in connection with the purchase of the Creekside and Tall Pines properties. The
interest rate for all the notes is 12% and all the notes are due on November 30, 2016. The four commercial promissory notes were
issued at closing and totaled $5,320,000. The aggregate of the four commercial non-revolving line of credit promissory notes of
$5,680,000 is available for the Company to draw down for the renovations of the Creekside and Tall Pines properties. During the
three months ended March 31, 2016, the Company drew down $950,000 on the commercial non-revolving line of credit promissory notes. In
connection with the issuances of these notes totaling $11,000,000, the Company was required to pay debt issuance costs of 2% of
the total balance or $220,000. These debt issuance costs are shown as a note discount and amortized over the term of the notes.
During the three months ended March 31, 2016, the Company amortized $53,245 of the debt issuance costs which is included in interest
expense. Also,
the Company was required to prepay interest for one year or $1,320,000 on the entire $11,000,000 credit facilities. During the
three months ended March 31, 2016, the Company amortized $330,000 of the prepaid interest to interest expense. As of March 31,
2016 and December 31, 2015, the prepaid interest balance was $880,000 and $1,210,000, respectively. Aggregate
future maturities of notes payable at March 31, 2016 are as follows:
Year
ending March 31,
2017 $ 6,198,724
2018 6,000
2019 6,000
2020 6,000
2021 500
$ 6,217,224 </t>
  </si>
  <si>
    <t>Related Party Transactions [Abstract]</t>
  </si>
  <si>
    <t>Note
6  Advances from stockholder At
March 31, 2016 and December 31, 2015 the Company had advances from its majority stockholder of $121,133 and $121,383. These advances
are non-interest bearing and payable upon demand.</t>
  </si>
  <si>
    <t>Agreements to Purchase Real Estate</t>
  </si>
  <si>
    <t>Agreements To Purchase Real Estate</t>
  </si>
  <si>
    <t>Note
7  Agreements to Purchase Real Estate On
December 15, 2015, the Company entered into an agreement to purchase property located at 81 Clay Street, Newark, New Jersey for
$4,000,000, and paid a deposit of $50,000 prior to December 31, 2015. The Company is currently negotiating an extension on the
expected closing date in order to secure additional financing for the purchase. The parties have tentatively agreed to a closing
date of June 30, 2016. In the event a formal agreement is not reached, $25,000 of the deposit will be returned to the Company. On
February 23, 2016, the Company entered into an Agreement of Assignment Bid that gives the Company the right to purchase a property
in Holliswood, New York for $999,500, plus finders fees of $200,500, for an aggregate purchase price of $1,200,000.</t>
  </si>
  <si>
    <t>Subsequent Events</t>
  </si>
  <si>
    <t>Subsequent Events [Abstract]</t>
  </si>
  <si>
    <t xml:space="preserve">Note
8  Subsequent Events On
April 8, 2016, the Company, through its newly created subsidiary Santiago Acquisitions LLC, completed its closing in connection
with the purchase of the property known as 87-48 Santiago Street, Holliswood, NY, pursuant to an Agreement of Assignment of Bid,
dated February 23, 2016, between Nison Badalov and the Company. The purchase price was $999,500, plus fees and costs related to
the closing of $91,436, for an aggregate purchase price of $1,090,936. The
Company secured a loan in the principal amount of $840,000 at a twelve (12%) percent interest rate, due on April 30, 2017, from
SHARESTATES LLC to cover the aggregate purchase price. Cheskel Meisels, the CEO for the Company, personally guaranteed repayment
of the loan. </t>
  </si>
  <si>
    <t>Summary of Significant Accounting Policies (Policies)</t>
  </si>
  <si>
    <t>Basis of presentation</t>
  </si>
  <si>
    <t xml:space="preserve">Basis
of presentation The
summary of significant accounting policies presented below is designed to assist in understanding the Company's unaudited condensed
consolidated financial statements. Such unaudited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consolidated financial statements. </t>
  </si>
  <si>
    <t>Principles of Consolidation</t>
  </si>
  <si>
    <t xml:space="preserve">Principles
of Consolidation The
accompanying consolidated financial statements represent the consolidated financial position and results of operations of the
Company and include the accounts and results of operations of the Company, Waydell 32-38 LLC (Waydell), Creekside
by TAG LLC (Creekside) and Tall Pines by TAG LLC (Tall Pines). The results of operations for Waydell
have only been included since the date of acquisition of August 13, 2015 and for Creekside and Tall Pines have only been included
since their inception on October 22, 2015. All intercompany transactions and balance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Cash
and cash equivalents include cash on hand and on deposit at banking institutions as well as all highly liquid short-term investments
with original maturities of 90 days or less. The Company did not have cash equivalents as of March 31, 2016 and December 31, 2015.</t>
  </si>
  <si>
    <t>Concentration of risk</t>
  </si>
  <si>
    <t>Concentration
of risk Financial
instruments that potentially subject the Company to concentrations of credit risk consist principally of cash. The Company places
its cash with high quality banking institutions As of March 31, 2016 and December 31, 2015, the Company had cash balances in excess
of the Federal Deposit Insurance Corporation limit of $0 and $384,234, respectively.</t>
  </si>
  <si>
    <t>Earnings (loss) per share</t>
  </si>
  <si>
    <t>Earnings
(loss) per share Basic
earnings (loss) per common share is computed by dividing net income (loss) available to common shareholders by the weighted-average
number of shares of common stock outstanding during the period. Diluted earnings (los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March 31, 2016 and December 31, 2015.</t>
  </si>
  <si>
    <t>Recent accounting pronouncements</t>
  </si>
  <si>
    <t>Recent
accounting pronouncements In
May 2014, the FASB issued Accounting Standards Update No. 2014-09, Revenue from Contracts with Customers (ASU 2014-09)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In
February 2016, the FASB issued ASU No. 2016-02, Lease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is currently evaluating the impact of the
ASU; however, it does not expect the ASU will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stments in Real Estate (Tables)</t>
  </si>
  <si>
    <t>Investments In Real Estate Tables</t>
  </si>
  <si>
    <t>Schedule of company's real estate holdings</t>
  </si>
  <si>
    <t xml:space="preserve">A
summary of the Companys real estate holdings at March 31, 2016 and December 31, 2015 is below:
March 31, December 31,
2016 2015
32-38 Waydell Street
Newark,
NJ $ 168,325 $ 165,325
3000 Ember Drive
Decatur, GA 3,799,292 2,633,766
3200 Cushman Circle
Atlanta,
GA 512,296 494,749
$ 4,479,913 $ 3,293,840 </t>
  </si>
  <si>
    <t>Notes Payable (Tables)</t>
  </si>
  <si>
    <t>Schedule of notes payable</t>
  </si>
  <si>
    <t xml:space="preserve">Notes
payable at March 31, 2016 and December 31, 2015 consist of the following:
March 31, December 31,
2016 2015
Note payable
dated June 5, 2015; unsecured; interest at 0% per annum; due June 5, 2016 $ 20,000 $ 20,000
Note payable dated
April 15, 2015; unsecured; interest at 0% per annum; monthly payments of $500; due April 15,2020 24,500 26,000
Note payable dated
July 15, 2015; unsecured; interest at 10% per annum; due July 1, 2016 28,600 28,600
Note payable dated
October 1, 2015; unsecured; interest at 10% per annum; due October 1, 2016 16,890 74,390
Notes
payable to Sharestates Investing, LLC, an unrelated party, dated November 20, 2015; secured by Creekside and Tall Pines properties
and guaranteed by the Company's CEO; interest at 12% per annum; due November 30, 2016 6,270,000 5,320,000
Total 6,359,990 5,468,990
Note
discount (142,766 ) (196,011 )
Net amount 6,217,224 5,272,979
Less
current portion (6,198,724 ) (5,252,979 )
Long-term
portion $ 18,500 $ 20,000 </t>
  </si>
  <si>
    <t>Schedule of aggregate future maturities</t>
  </si>
  <si>
    <t xml:space="preserve">Aggregate
future maturities of notes payable at March 31, 2016 are as follows:
Year
ending March 31,
2017 $ 6,198,724
2018 6,000
2019 6,000
2020 6,000
2021 500
$ 6,217,224 </t>
  </si>
  <si>
    <t>Summary of Significant Accounting Policies (Details Narrative) - USD ($)</t>
  </si>
  <si>
    <t>FDIC cash insured amount</t>
  </si>
  <si>
    <t>Going Concern (Details Narrative)</t>
  </si>
  <si>
    <t>12 Months Ended</t>
  </si>
  <si>
    <t>Mar. 31, 2016USD ($)Number</t>
  </si>
  <si>
    <t>Mar. 31, 2015USD ($)</t>
  </si>
  <si>
    <t>Dec. 31, 2015USD ($)</t>
  </si>
  <si>
    <t>Operating losses</t>
  </si>
  <si>
    <t>Working capital deficit</t>
  </si>
  <si>
    <t>Number of property | Number</t>
  </si>
  <si>
    <t>Commercial Non-Revolving Line Of Credit Promissory Notes [Member]</t>
  </si>
  <si>
    <t>Aggregate face amount</t>
  </si>
  <si>
    <t>Commercial Non-Revolving Line Of Credit Promissory Notes [Member] | Creekside and Tall Pines [Member]</t>
  </si>
  <si>
    <t>Commercial Promissory Notes And Commercial Non-Revolving Line Of Credit Promissory Notes [Member] | Creekside and Tall Pines [Member]</t>
  </si>
  <si>
    <t>Investments in Real Estate (Details) - USD ($)</t>
  </si>
  <si>
    <t>Waydell 32-38 LLC [Member] | Real Property in Newark New Jersey [Member]</t>
  </si>
  <si>
    <t>3000 Ember Drive [Member] | Real Property in Decatur Georgia [Member]</t>
  </si>
  <si>
    <t>3200 Cushman Circle [Member] | Real Property in Atlanta Georgia [Member]</t>
  </si>
  <si>
    <t>Investments in Real Estate (Details Narrative) - USD ($)</t>
  </si>
  <si>
    <t>Nov. 20, 2015</t>
  </si>
  <si>
    <t>Aug. 13, 2015</t>
  </si>
  <si>
    <t>Jun. 25, 2015</t>
  </si>
  <si>
    <t>Capitalized interest</t>
  </si>
  <si>
    <t>Real Property in Atlanta Georgia [Member] | Minimum [Member]</t>
  </si>
  <si>
    <t>Estimates cost of the renovations of properties</t>
  </si>
  <si>
    <t>Real Property in Atlanta Georgia [Member] | Maximum [Member]</t>
  </si>
  <si>
    <t>Waydell 32-38 LLC [Member]</t>
  </si>
  <si>
    <t>Percentage of ownership interest</t>
  </si>
  <si>
    <t>100.00%</t>
  </si>
  <si>
    <t>Number of shares issued through acquisition</t>
  </si>
  <si>
    <t>Number of shares issued through acquisition, value</t>
  </si>
  <si>
    <t>Purchase price of property</t>
  </si>
  <si>
    <t>Notes Payable (Details) - USD ($)</t>
  </si>
  <si>
    <t>Debt Instrument [Line Items]</t>
  </si>
  <si>
    <t>Total</t>
  </si>
  <si>
    <t>Note discount</t>
  </si>
  <si>
    <t>Net amount</t>
  </si>
  <si>
    <t>Less current portion</t>
  </si>
  <si>
    <t>Long-term portion</t>
  </si>
  <si>
    <t>0% Unsecured Note Payable Due On June 5, 2016 [Member]</t>
  </si>
  <si>
    <t>Issuance date</t>
  </si>
  <si>
    <t>Jun. 5,
		2015</t>
  </si>
  <si>
    <t>0% Unsecured Note Payable Due On April 15, 2020 [Member]</t>
  </si>
  <si>
    <t>Apr. 15,
		2015</t>
  </si>
  <si>
    <t>Debt instrument, periodic payment</t>
  </si>
  <si>
    <t>Description of frequency periodic payment</t>
  </si>
  <si>
    <t>monthly</t>
  </si>
  <si>
    <t>10% Unsecured Note Payable Due On July 1, 2016 [Member]</t>
  </si>
  <si>
    <t>Jul. 15,
		2015</t>
  </si>
  <si>
    <t>10% Unsecured Note Payable Due On October 1, 2016 [Member]</t>
  </si>
  <si>
    <t>Oct. 1,
		2015</t>
  </si>
  <si>
    <t>12% Unsecured Note Payable Due On November 30, 2016 [Member] | Sharestates Investing, LLC [Member] | Creekside and Tall Pines [Member]</t>
  </si>
  <si>
    <t>Nov. 20,
		2015</t>
  </si>
  <si>
    <t>Description of collateral debt</t>
  </si>
  <si>
    <t>Secured by Creekside and Tall Pines properties and
guaranteed by the Company's CEO</t>
  </si>
  <si>
    <t>Notes Payable (Details 1) - USD ($)</t>
  </si>
  <si>
    <t>Notes Payable (Details Narrative)</t>
  </si>
  <si>
    <t>Amortized prepaid interest</t>
  </si>
  <si>
    <t>Commercial Promissory Notes And Commercial Non-Revolving Line Of Credit Promissory Notes [Member]</t>
  </si>
  <si>
    <t>Debt instrument, due date</t>
  </si>
  <si>
    <t>Nov. 30,
		2016</t>
  </si>
  <si>
    <t>Percentage of debt issuance cost</t>
  </si>
  <si>
    <t>2.00%</t>
  </si>
  <si>
    <t>Debt issuance cost</t>
  </si>
  <si>
    <t>Amortized debt issuance cost</t>
  </si>
  <si>
    <t>Total debt interest</t>
  </si>
  <si>
    <t>Debt instrument, interest rate</t>
  </si>
  <si>
    <t>12.00%</t>
  </si>
  <si>
    <t>Commercial Promissory Notes [Member]</t>
  </si>
  <si>
    <t>Numbers of notes issued | Number</t>
  </si>
  <si>
    <t>Advances from stockholder (Details Narrative) - USD ($)</t>
  </si>
  <si>
    <t>Advances from majority stockholder</t>
  </si>
  <si>
    <t>Majority Shareholder [Member]</t>
  </si>
  <si>
    <t>Agreements to Purchase Real Estate (Details Narrative) - USD ($)</t>
  </si>
  <si>
    <t>Feb. 23, 2016</t>
  </si>
  <si>
    <t>Dec. 15, 2015</t>
  </si>
  <si>
    <t>Purchase of parcel of land and improvements</t>
  </si>
  <si>
    <t>81 Clay Street, Newark, New Jersey [Member]</t>
  </si>
  <si>
    <t>Deposit</t>
  </si>
  <si>
    <t>Deposit returned</t>
  </si>
  <si>
    <t>Holliswood, New York [Member]</t>
  </si>
  <si>
    <t>Finders fees</t>
  </si>
  <si>
    <t>Subsequent Events (Details Narrative) - USD ($)</t>
  </si>
  <si>
    <t>Apr. 08, 2016</t>
  </si>
  <si>
    <t>Subsequent Event [Line Items]</t>
  </si>
  <si>
    <t>Subsequent Event [Member] | Sharestates Investing, LLC [Member] | 12% Secured Notes Due On April 30, 2017 [Member]</t>
  </si>
  <si>
    <t>Subsequent Event [Member] | Purchase Agreement [Member]</t>
  </si>
  <si>
    <t>Subsequent Event [Member] | Purchase Agreement [Member] | Holliswood, New Yor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07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3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1</v>
      </c>
      <c t="s" s="2" r="B1">
        <v>1</v>
      </c>
    </row>
    <row spans="1:2" r="2">
      <c t="s" s="2" r="B2">
        <v>2</v>
      </c>
    </row>
    <row spans="1:2" r="3">
      <c t="s" s="3" r="A3">
        <v>119</v>
      </c>
    </row>
    <row spans="1:2" r="4">
      <c t="s" s="4" r="A4">
        <v>41</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09</v>
      </c>
    </row>
    <row spans="1:2" r="4">
      <c t="s" s="4" r="A4">
        <v>128</v>
      </c>
      <c t="s" s="4" r="B4">
        <v>129</v>
      </c>
    </row>
    <row spans="1:2" r="5">
      <c t="s" s="4" r="A5">
        <v>130</v>
      </c>
      <c t="s" s="4" r="B5">
        <v>131</v>
      </c>
    </row>
    <row spans="1:2" r="6">
      <c t="s" s="4" r="A6">
        <v>132</v>
      </c>
      <c t="s" s="4" r="B6">
        <v>133</v>
      </c>
    </row>
    <row spans="1:2" r="7">
      <c t="s" s="4" r="A7">
        <v>30</v>
      </c>
      <c t="s" s="4" r="B7">
        <v>134</v>
      </c>
    </row>
    <row spans="1:2" r="8">
      <c t="s" s="4" r="A8">
        <v>135</v>
      </c>
      <c t="s" s="4" r="B8">
        <v>136</v>
      </c>
    </row>
    <row spans="1:2" r="9">
      <c t="s" s="4" r="A9">
        <v>137</v>
      </c>
      <c t="s" s="4" r="B9">
        <v>138</v>
      </c>
    </row>
    <row spans="1:2" r="10">
      <c t="s" s="4" r="A10">
        <v>74</v>
      </c>
      <c t="s" s="4" r="B10">
        <v>139</v>
      </c>
    </row>
    <row spans="1:2" r="11">
      <c t="s" s="4" r="A11">
        <v>140</v>
      </c>
      <c t="s" s="4" r="B11">
        <v>141</v>
      </c>
    </row>
    <row spans="1:2" r="12">
      <c t="s" s="4" r="A12">
        <v>142</v>
      </c>
      <c t="s" s="4" r="B12">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17</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53</v>
      </c>
      <c t="s" s="2" r="B1">
        <v>2</v>
      </c>
      <c t="s" s="2" r="C1">
        <v>28</v>
      </c>
    </row>
    <row spans="1:3" r="2">
      <c t="s" s="3" r="A2">
        <v>109</v>
      </c>
    </row>
    <row spans="1:3" r="3">
      <c t="s" s="4" r="A3">
        <v>154</v>
      </c>
      <c t="n" s="7" r="B3">
        <v>0</v>
      </c>
      <c t="n" s="7" r="C3">
        <v>3842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155</v>
      </c>
      <c t="s" s="2" r="B1">
        <v>1</v>
      </c>
      <c t="s" s="2" r="D1">
        <v>156</v>
      </c>
    </row>
    <row spans="1:4" r="2">
      <c t="s" s="2" r="B2">
        <v>157</v>
      </c>
      <c t="s" s="2" r="C2">
        <v>158</v>
      </c>
      <c t="s" s="2" r="D2">
        <v>159</v>
      </c>
    </row>
    <row spans="1:4" r="3">
      <c t="s" s="4" r="A3">
        <v>160</v>
      </c>
      <c t="n" s="7" r="B3">
        <v>-459261</v>
      </c>
      <c t="n" s="7" r="C3">
        <v>-224873</v>
      </c>
      <c t="n" s="7" r="D3">
        <v>-796231</v>
      </c>
    </row>
    <row spans="1:4" r="4">
      <c t="s" s="4" r="A4">
        <v>50</v>
      </c>
      <c t="n" s="6" r="B4">
        <v>-1256199</v>
      </c>
      <c t="n" s="6" r="D4">
        <v>-796938</v>
      </c>
    </row>
    <row spans="1:4" r="5">
      <c t="s" s="4" r="A5">
        <v>161</v>
      </c>
      <c t="n" s="7" r="B5">
        <v>5729002</v>
      </c>
      <c t="n" s="7" r="D5">
        <v>3912938</v>
      </c>
    </row>
    <row spans="1:4" r="6">
      <c t="s" s="4" r="A6">
        <v>162</v>
      </c>
      <c t="n" s="6" r="B6">
        <v>2</v>
      </c>
    </row>
    <row spans="1:4" r="7">
      <c t="s" s="4" r="A7">
        <v>163</v>
      </c>
    </row>
    <row spans="1:4" r="8">
      <c t="s" s="4" r="A8">
        <v>164</v>
      </c>
      <c t="n" s="7" r="B8">
        <v>950000</v>
      </c>
    </row>
    <row spans="1:4" r="9">
      <c t="s" s="4" r="A9">
        <v>165</v>
      </c>
    </row>
    <row spans="1:4" r="10">
      <c t="s" s="4" r="A10">
        <v>164</v>
      </c>
      <c t="n" s="6" r="B10">
        <v>5680000</v>
      </c>
    </row>
    <row spans="1:4" r="11">
      <c t="s" s="4" r="A11">
        <v>166</v>
      </c>
    </row>
    <row spans="1:4" r="12">
      <c t="s" s="4" r="A12">
        <v>164</v>
      </c>
      <c t="n" s="7" r="B12">
        <v>11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67</v>
      </c>
      <c t="s" s="2" r="B1">
        <v>2</v>
      </c>
      <c t="s" s="2" r="C1">
        <v>28</v>
      </c>
    </row>
    <row spans="1:3" r="2">
      <c t="s" s="4" r="A2">
        <v>33</v>
      </c>
      <c t="n" s="7" r="B2">
        <v>4479913</v>
      </c>
      <c t="n" s="7" r="C2">
        <v>3293840</v>
      </c>
    </row>
    <row spans="1:3" r="3">
      <c t="s" s="4" r="A3">
        <v>168</v>
      </c>
    </row>
    <row spans="1:3" r="4">
      <c t="s" s="4" r="A4">
        <v>33</v>
      </c>
      <c t="n" s="6" r="B4">
        <v>168325</v>
      </c>
      <c t="n" s="6" r="C4">
        <v>165325</v>
      </c>
    </row>
    <row spans="1:3" r="5">
      <c t="s" s="4" r="A5">
        <v>169</v>
      </c>
    </row>
    <row spans="1:3" r="6">
      <c t="s" s="4" r="A6">
        <v>33</v>
      </c>
      <c t="n" s="6" r="B6">
        <v>3799292</v>
      </c>
      <c t="n" s="6" r="C6">
        <v>2633766</v>
      </c>
    </row>
    <row spans="1:3" r="7">
      <c t="s" s="4" r="A7">
        <v>170</v>
      </c>
    </row>
    <row spans="1:3" r="8">
      <c t="s" s="4" r="A8">
        <v>33</v>
      </c>
      <c t="n" s="7" r="B8">
        <v>512296</v>
      </c>
      <c t="n" s="7" r="C8">
        <v>4947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4633</v>
      </c>
      <c t="n" s="7" r="C3">
        <v>553427</v>
      </c>
    </row>
    <row spans="1:3" r="4">
      <c t="s" s="4" r="A4">
        <v>31</v>
      </c>
      <c t="n" s="6" r="B4">
        <v>880000</v>
      </c>
      <c t="n" s="6" r="C4">
        <v>1210000</v>
      </c>
    </row>
    <row spans="1:3" r="5">
      <c t="s" s="4" r="A5">
        <v>32</v>
      </c>
      <c t="n" s="6" r="B5">
        <v>954633</v>
      </c>
      <c t="n" s="6" r="C5">
        <v>1763427</v>
      </c>
    </row>
    <row spans="1:3" r="6">
      <c t="s" s="4" r="A6">
        <v>33</v>
      </c>
      <c t="n" s="6" r="B6">
        <v>4479913</v>
      </c>
      <c t="n" s="6" r="C6">
        <v>3293840</v>
      </c>
    </row>
    <row spans="1:3" r="7">
      <c t="s" s="4" r="A7">
        <v>34</v>
      </c>
      <c t="n" s="6" r="B7">
        <v>242500</v>
      </c>
      <c t="n" s="6" r="C7">
        <v>73250</v>
      </c>
    </row>
    <row spans="1:3" r="8">
      <c t="s" s="4" r="A8">
        <v>35</v>
      </c>
      <c t="n" s="6" r="B8">
        <v>5677046</v>
      </c>
      <c t="n" s="6" r="C8">
        <v>5130517</v>
      </c>
    </row>
    <row spans="1:3" r="9">
      <c t="s" s="3" r="A9">
        <v>36</v>
      </c>
    </row>
    <row spans="1:3" r="10">
      <c t="s" s="4" r="A10">
        <v>37</v>
      </c>
      <c t="n" s="6" r="B10">
        <v>195257</v>
      </c>
      <c t="n" s="6" r="C10">
        <v>26629</v>
      </c>
    </row>
    <row spans="1:3" r="11">
      <c t="s" s="4" r="A11">
        <v>38</v>
      </c>
      <c t="n" s="6" r="B11">
        <v>25870</v>
      </c>
      <c t="n" s="6" r="C11">
        <v>15184</v>
      </c>
    </row>
    <row spans="1:3" r="12">
      <c t="s" s="4" r="A12">
        <v>39</v>
      </c>
      <c t="n" s="6" r="B12">
        <v>121133</v>
      </c>
      <c t="n" s="6" r="C12">
        <v>121383</v>
      </c>
    </row>
    <row spans="1:3" r="13">
      <c t="s" s="4" r="A13">
        <v>40</v>
      </c>
      <c t="n" s="6" r="B13">
        <v>6198724</v>
      </c>
      <c t="n" s="6" r="C13">
        <v>5252979</v>
      </c>
    </row>
    <row spans="1:3" r="14">
      <c t="s" s="4" r="A14">
        <v>41</v>
      </c>
      <c t="n" s="6" r="B14">
        <v>142671</v>
      </c>
      <c t="n" s="6" r="C14">
        <v>260190</v>
      </c>
    </row>
    <row spans="1:3" r="15">
      <c t="s" s="4" r="A15">
        <v>42</v>
      </c>
      <c t="n" s="6" r="B15">
        <v>6683655</v>
      </c>
      <c t="n" s="6" r="C15">
        <v>5676365</v>
      </c>
    </row>
    <row spans="1:3" r="16">
      <c t="s" s="4" r="A16">
        <v>43</v>
      </c>
      <c t="n" s="6" r="B16">
        <v>18500</v>
      </c>
      <c t="n" s="6" r="C16">
        <v>20000</v>
      </c>
    </row>
    <row spans="1:3" r="17">
      <c t="s" s="4" r="A17">
        <v>44</v>
      </c>
      <c t="n" s="7" r="B17">
        <v>6702155</v>
      </c>
      <c t="n" s="7" r="C17">
        <v>5696365</v>
      </c>
    </row>
    <row spans="1:3" r="18">
      <c t="s" s="3" r="A18">
        <v>45</v>
      </c>
    </row>
    <row spans="1:3" r="19">
      <c t="s" s="4" r="A19">
        <v>46</v>
      </c>
      <c t="s" s="4" r="B19">
        <v>47</v>
      </c>
      <c t="s" s="4" r="C19">
        <v>47</v>
      </c>
    </row>
    <row spans="1:3" r="20">
      <c t="s" s="4" r="A20">
        <v>48</v>
      </c>
      <c t="n" s="7" r="B20">
        <v>630</v>
      </c>
      <c t="n" s="7" r="C20">
        <v>630</v>
      </c>
    </row>
    <row spans="1:3" r="21">
      <c t="s" s="4" r="A21">
        <v>49</v>
      </c>
      <c t="n" s="6" r="B21">
        <v>230460</v>
      </c>
      <c t="n" s="6" r="C21">
        <v>230460</v>
      </c>
    </row>
    <row spans="1:3" r="22">
      <c t="s" s="4" r="A22">
        <v>50</v>
      </c>
      <c t="n" s="6" r="B22">
        <v>-1256199</v>
      </c>
      <c t="n" s="6" r="C22">
        <v>-796938</v>
      </c>
    </row>
    <row spans="1:3" r="23">
      <c t="s" s="4" r="A23">
        <v>51</v>
      </c>
      <c t="n" s="6" r="B23">
        <v>-1025109</v>
      </c>
      <c t="n" s="6" r="C23">
        <v>-565848</v>
      </c>
    </row>
    <row spans="1:3" r="24">
      <c t="s" s="4" r="A24">
        <v>52</v>
      </c>
      <c t="n" s="7" r="B24">
        <v>5677046</v>
      </c>
      <c t="n" s="7" r="C24">
        <v>5130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171</v>
      </c>
      <c t="s" s="2" r="B1">
        <v>172</v>
      </c>
      <c t="s" s="2" r="C1">
        <v>173</v>
      </c>
      <c t="s" s="2" r="D1">
        <v>174</v>
      </c>
      <c t="s" s="2" r="E1">
        <v>2</v>
      </c>
      <c t="s" s="2" r="F1">
        <v>28</v>
      </c>
    </row>
    <row spans="1:6" r="2">
      <c t="s" s="4" r="A2">
        <v>33</v>
      </c>
      <c t="n" s="7" r="E2">
        <v>4479913</v>
      </c>
      <c t="n" s="7" r="F2">
        <v>3293840</v>
      </c>
    </row>
    <row spans="1:6" r="3">
      <c t="s" s="4" r="A3">
        <v>175</v>
      </c>
      <c t="n" s="6" r="E3">
        <v>181576</v>
      </c>
      <c t="n" s="6" r="F3">
        <v>45153</v>
      </c>
    </row>
    <row spans="1:6" r="4">
      <c t="s" s="4" r="A4">
        <v>176</v>
      </c>
    </row>
    <row spans="1:6" r="5">
      <c t="s" s="4" r="A5">
        <v>177</v>
      </c>
      <c t="n" s="6" r="E5">
        <v>6000000</v>
      </c>
    </row>
    <row spans="1:6" r="6">
      <c t="s" s="4" r="A6">
        <v>178</v>
      </c>
    </row>
    <row spans="1:6" r="7">
      <c t="s" s="4" r="A7">
        <v>177</v>
      </c>
      <c t="n" s="6" r="E7">
        <v>7500000</v>
      </c>
    </row>
    <row spans="1:6" r="8">
      <c t="s" s="4" r="A8">
        <v>179</v>
      </c>
    </row>
    <row spans="1:6" r="9">
      <c t="s" s="4" r="A9">
        <v>180</v>
      </c>
      <c t="s" s="4" r="C9">
        <v>181</v>
      </c>
    </row>
    <row spans="1:6" r="10">
      <c t="s" s="4" r="A10">
        <v>182</v>
      </c>
      <c t="n" s="6" r="C10">
        <v>300000</v>
      </c>
    </row>
    <row spans="1:6" r="11">
      <c t="s" s="4" r="A11">
        <v>183</v>
      </c>
      <c t="n" s="7" r="C11">
        <v>150000</v>
      </c>
    </row>
    <row spans="1:6" r="12">
      <c t="s" s="4" r="A12">
        <v>168</v>
      </c>
    </row>
    <row spans="1:6" r="13">
      <c t="s" s="4" r="A13">
        <v>184</v>
      </c>
      <c t="n" s="7" r="D13">
        <v>150000</v>
      </c>
    </row>
    <row spans="1:6" r="14">
      <c t="s" s="4" r="A14">
        <v>90</v>
      </c>
      <c t="n" s="6" r="E14">
        <v>18325</v>
      </c>
    </row>
    <row spans="1:6" r="15">
      <c t="s" s="4" r="A15">
        <v>33</v>
      </c>
      <c t="n" s="6" r="E15">
        <v>168325</v>
      </c>
      <c t="n" s="6" r="F15">
        <v>165325</v>
      </c>
    </row>
    <row spans="1:6" r="16">
      <c t="s" s="4" r="A16">
        <v>169</v>
      </c>
    </row>
    <row spans="1:6" r="17">
      <c t="s" s="4" r="A17">
        <v>184</v>
      </c>
      <c t="n" s="7" r="B17">
        <v>1820000</v>
      </c>
    </row>
    <row spans="1:6" r="18">
      <c t="s" s="4" r="A18">
        <v>33</v>
      </c>
      <c t="n" s="6" r="E18">
        <v>3799292</v>
      </c>
      <c t="n" s="6" r="F18">
        <v>2633766</v>
      </c>
    </row>
    <row spans="1:6" r="19">
      <c t="s" s="4" r="A19">
        <v>170</v>
      </c>
    </row>
    <row spans="1:6" r="20">
      <c t="s" s="4" r="A20">
        <v>184</v>
      </c>
      <c t="n" s="7" r="B20">
        <v>480000</v>
      </c>
    </row>
    <row spans="1:6" r="21">
      <c t="s" s="4" r="A21">
        <v>33</v>
      </c>
      <c t="n" s="7" r="E21">
        <v>512296</v>
      </c>
      <c t="n" s="7" r="F21">
        <v>49474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85</v>
      </c>
      <c t="s" s="2" r="B1">
        <v>1</v>
      </c>
    </row>
    <row spans="1:3" r="2">
      <c t="s" s="2" r="B2">
        <v>2</v>
      </c>
      <c t="s" s="2" r="C2">
        <v>28</v>
      </c>
    </row>
    <row spans="1:3" r="3">
      <c t="s" s="3" r="A3">
        <v>186</v>
      </c>
    </row>
    <row spans="1:3" r="4">
      <c t="s" s="4" r="A4">
        <v>187</v>
      </c>
      <c t="n" s="7" r="B4">
        <v>6359990</v>
      </c>
      <c t="n" s="7" r="C4">
        <v>5468990</v>
      </c>
    </row>
    <row spans="1:3" r="5">
      <c t="s" s="4" r="A5">
        <v>188</v>
      </c>
      <c t="n" s="6" r="B5">
        <v>-142766</v>
      </c>
      <c t="n" s="6" r="C5">
        <v>-196011</v>
      </c>
    </row>
    <row spans="1:3" r="6">
      <c t="s" s="4" r="A6">
        <v>189</v>
      </c>
      <c t="n" s="6" r="B6">
        <v>6217224</v>
      </c>
      <c t="n" s="6" r="C6">
        <v>5272979</v>
      </c>
    </row>
    <row spans="1:3" r="7">
      <c t="s" s="4" r="A7">
        <v>190</v>
      </c>
      <c t="n" s="6" r="B7">
        <v>-6198724</v>
      </c>
      <c t="n" s="6" r="C7">
        <v>-5252979</v>
      </c>
    </row>
    <row spans="1:3" r="8">
      <c t="s" s="4" r="A8">
        <v>191</v>
      </c>
      <c t="n" s="6" r="B8">
        <v>18500</v>
      </c>
      <c t="n" s="6" r="C8">
        <v>20000</v>
      </c>
    </row>
    <row spans="1:3" r="9">
      <c t="s" s="4" r="A9">
        <v>192</v>
      </c>
    </row>
    <row spans="1:3" r="10">
      <c t="s" s="3" r="A10">
        <v>186</v>
      </c>
    </row>
    <row spans="1:3" r="11">
      <c t="s" s="4" r="A11">
        <v>187</v>
      </c>
      <c t="n" s="7" r="B11">
        <v>20000</v>
      </c>
      <c t="n" s="6" r="C11">
        <v>20000</v>
      </c>
    </row>
    <row spans="1:3" r="12">
      <c t="s" s="4" r="A12">
        <v>193</v>
      </c>
      <c t="s" s="4" r="B12">
        <v>194</v>
      </c>
    </row>
    <row spans="1:3" r="13">
      <c t="s" s="4" r="A13">
        <v>195</v>
      </c>
    </row>
    <row spans="1:3" r="14">
      <c t="s" s="3" r="A14">
        <v>186</v>
      </c>
    </row>
    <row spans="1:3" r="15">
      <c t="s" s="4" r="A15">
        <v>187</v>
      </c>
      <c t="n" s="7" r="B15">
        <v>24500</v>
      </c>
      <c t="n" s="6" r="C15">
        <v>26000</v>
      </c>
    </row>
    <row spans="1:3" r="16">
      <c t="s" s="4" r="A16">
        <v>193</v>
      </c>
      <c t="s" s="4" r="B16">
        <v>196</v>
      </c>
    </row>
    <row spans="1:3" r="17">
      <c t="s" s="4" r="A17">
        <v>197</v>
      </c>
      <c t="n" s="7" r="B17">
        <v>500</v>
      </c>
    </row>
    <row spans="1:3" r="18">
      <c t="s" s="4" r="A18">
        <v>198</v>
      </c>
      <c t="s" s="4" r="B18">
        <v>199</v>
      </c>
    </row>
    <row spans="1:3" r="19">
      <c t="s" s="4" r="A19">
        <v>200</v>
      </c>
    </row>
    <row spans="1:3" r="20">
      <c t="s" s="3" r="A20">
        <v>186</v>
      </c>
    </row>
    <row spans="1:3" r="21">
      <c t="s" s="4" r="A21">
        <v>187</v>
      </c>
      <c t="n" s="7" r="B21">
        <v>28600</v>
      </c>
      <c t="n" s="6" r="C21">
        <v>28600</v>
      </c>
    </row>
    <row spans="1:3" r="22">
      <c t="s" s="4" r="A22">
        <v>193</v>
      </c>
      <c t="s" s="4" r="B22">
        <v>201</v>
      </c>
    </row>
    <row spans="1:3" r="23">
      <c t="s" s="4" r="A23">
        <v>202</v>
      </c>
    </row>
    <row spans="1:3" r="24">
      <c t="s" s="3" r="A24">
        <v>186</v>
      </c>
    </row>
    <row spans="1:3" r="25">
      <c t="s" s="4" r="A25">
        <v>187</v>
      </c>
      <c t="n" s="7" r="B25">
        <v>16890</v>
      </c>
      <c t="n" s="6" r="C25">
        <v>74390</v>
      </c>
    </row>
    <row spans="1:3" r="26">
      <c t="s" s="4" r="A26">
        <v>193</v>
      </c>
      <c t="s" s="4" r="B26">
        <v>203</v>
      </c>
    </row>
    <row spans="1:3" r="27">
      <c t="s" s="4" r="A27">
        <v>204</v>
      </c>
    </row>
    <row spans="1:3" r="28">
      <c t="s" s="3" r="A28">
        <v>186</v>
      </c>
    </row>
    <row spans="1:3" r="29">
      <c t="s" s="4" r="A29">
        <v>187</v>
      </c>
      <c t="n" s="7" r="B29">
        <v>6270000</v>
      </c>
      <c t="n" s="7" r="C29">
        <v>5320000</v>
      </c>
    </row>
    <row spans="1:3" r="30">
      <c t="s" s="4" r="A30">
        <v>193</v>
      </c>
      <c t="s" s="4" r="B30">
        <v>205</v>
      </c>
    </row>
    <row spans="1:3" r="31">
      <c t="s" s="4" r="A31">
        <v>206</v>
      </c>
      <c t="s" s="4" r="B31">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08</v>
      </c>
      <c t="s" s="2" r="B1">
        <v>2</v>
      </c>
      <c t="s" s="2" r="C1">
        <v>28</v>
      </c>
    </row>
    <row spans="1:3" r="2">
      <c t="s" s="3" r="A2">
        <v>117</v>
      </c>
    </row>
    <row spans="1:3" r="3">
      <c t="n" s="6" r="A3">
        <v>2017</v>
      </c>
      <c t="n" s="7" r="B3">
        <v>6198724</v>
      </c>
    </row>
    <row spans="1:3" r="4">
      <c t="n" s="6" r="A4">
        <v>2018</v>
      </c>
      <c t="n" s="6" r="B4">
        <v>6000</v>
      </c>
    </row>
    <row spans="1:3" r="5">
      <c t="n" s="6" r="A5">
        <v>2019</v>
      </c>
      <c t="n" s="6" r="B5">
        <v>6000</v>
      </c>
    </row>
    <row spans="1:3" r="6">
      <c t="n" s="6" r="A6">
        <v>2020</v>
      </c>
      <c t="n" s="6" r="B6">
        <v>6000</v>
      </c>
    </row>
    <row spans="1:3" r="7">
      <c t="n" s="6" r="A7">
        <v>2021</v>
      </c>
      <c t="n" s="6" r="B7">
        <v>500</v>
      </c>
    </row>
    <row spans="1:3" r="8">
      <c t="s" s="4" r="A8">
        <v>187</v>
      </c>
      <c t="n" s="7" r="B8">
        <v>6217224</v>
      </c>
      <c t="n" s="7" r="C8">
        <v>52729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209</v>
      </c>
      <c t="s" s="2" r="B1">
        <v>1</v>
      </c>
    </row>
    <row spans="1:4" r="2">
      <c t="s" s="2" r="B2">
        <v>157</v>
      </c>
      <c t="s" s="2" r="C2">
        <v>158</v>
      </c>
      <c t="s" s="2" r="D2">
        <v>159</v>
      </c>
    </row>
    <row spans="1:4" r="3">
      <c t="s" s="3" r="A3">
        <v>186</v>
      </c>
    </row>
    <row spans="1:4" r="4">
      <c t="s" s="4" r="A4">
        <v>210</v>
      </c>
      <c t="n" s="7" r="B4">
        <v>330000</v>
      </c>
      <c t="s" s="4" r="C4">
        <v>47</v>
      </c>
    </row>
    <row spans="1:4" r="5">
      <c t="s" s="4" r="A5">
        <v>87</v>
      </c>
      <c t="n" s="7" r="B5">
        <v>880000</v>
      </c>
      <c t="n" s="7" r="D5">
        <v>1210000</v>
      </c>
    </row>
    <row spans="1:4" r="6">
      <c t="s" s="4" r="A6">
        <v>211</v>
      </c>
    </row>
    <row spans="1:4" r="7">
      <c t="s" s="3" r="A7">
        <v>186</v>
      </c>
    </row>
    <row spans="1:4" r="8">
      <c t="s" s="4" r="A8">
        <v>212</v>
      </c>
      <c t="s" s="4" r="B8">
        <v>213</v>
      </c>
    </row>
    <row spans="1:4" r="9">
      <c t="s" s="4" r="A9">
        <v>214</v>
      </c>
      <c t="s" s="4" r="B9">
        <v>215</v>
      </c>
    </row>
    <row spans="1:4" r="10">
      <c t="s" s="4" r="A10">
        <v>216</v>
      </c>
      <c t="n" s="7" r="B10">
        <v>220000</v>
      </c>
    </row>
    <row spans="1:4" r="11">
      <c t="s" s="4" r="A11">
        <v>217</v>
      </c>
      <c t="n" s="6" r="B11">
        <v>53245</v>
      </c>
    </row>
    <row spans="1:4" r="12">
      <c t="s" s="4" r="A12">
        <v>218</v>
      </c>
      <c t="n" s="6" r="B12">
        <v>1320000</v>
      </c>
    </row>
    <row spans="1:4" r="13">
      <c t="s" s="4" r="A13">
        <v>166</v>
      </c>
    </row>
    <row spans="1:4" r="14">
      <c t="s" s="3" r="A14">
        <v>186</v>
      </c>
    </row>
    <row spans="1:4" r="15">
      <c t="s" s="4" r="A15">
        <v>164</v>
      </c>
      <c t="n" s="7" r="B15">
        <v>11000000</v>
      </c>
    </row>
    <row spans="1:4" r="16">
      <c t="s" s="4" r="A16">
        <v>219</v>
      </c>
      <c t="s" s="4" r="B16">
        <v>220</v>
      </c>
    </row>
    <row spans="1:4" r="17">
      <c t="s" s="4" r="A17">
        <v>221</v>
      </c>
    </row>
    <row spans="1:4" r="18">
      <c t="s" s="3" r="A18">
        <v>186</v>
      </c>
    </row>
    <row spans="1:4" r="19">
      <c t="s" s="4" r="A19">
        <v>164</v>
      </c>
      <c t="n" s="7" r="B19">
        <v>5320000</v>
      </c>
    </row>
    <row spans="1:4" r="20">
      <c t="s" s="4" r="A20">
        <v>222</v>
      </c>
      <c t="n" s="6" r="B20">
        <v>4</v>
      </c>
    </row>
    <row spans="1:4" r="21">
      <c t="s" s="4" r="A21">
        <v>163</v>
      </c>
    </row>
    <row spans="1:4" r="22">
      <c t="s" s="3" r="A22">
        <v>186</v>
      </c>
    </row>
    <row spans="1:4" r="23">
      <c t="s" s="4" r="A23">
        <v>164</v>
      </c>
      <c t="n" s="7" r="B23">
        <v>950000</v>
      </c>
    </row>
    <row spans="1:4" r="24">
      <c t="s" s="4" r="A24">
        <v>165</v>
      </c>
    </row>
    <row spans="1:4" r="25">
      <c t="s" s="3" r="A25">
        <v>186</v>
      </c>
    </row>
    <row spans="1:4" r="26">
      <c t="s" s="4" r="A26">
        <v>164</v>
      </c>
      <c t="n" s="7" r="B26">
        <v>5680000</v>
      </c>
    </row>
    <row spans="1:4" r="27">
      <c t="s" s="4" r="A27">
        <v>222</v>
      </c>
      <c t="n" s="6" r="B27">
        <v>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23</v>
      </c>
      <c t="s" s="2" r="B1">
        <v>2</v>
      </c>
      <c t="s" s="2" r="C1">
        <v>28</v>
      </c>
    </row>
    <row spans="1:3" r="2">
      <c t="s" s="4" r="A2">
        <v>224</v>
      </c>
      <c t="n" s="7" r="B2">
        <v>142671</v>
      </c>
      <c t="n" s="7" r="C2">
        <v>260190</v>
      </c>
    </row>
    <row spans="1:3" r="3">
      <c t="s" s="4" r="A3">
        <v>225</v>
      </c>
    </row>
    <row spans="1:3" r="4">
      <c t="s" s="4" r="A4">
        <v>224</v>
      </c>
      <c t="n" s="7" r="B4">
        <v>121133</v>
      </c>
      <c t="n" s="7" r="C4">
        <v>12138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226</v>
      </c>
      <c t="s" s="2" r="B1">
        <v>227</v>
      </c>
      <c t="s" s="2" r="C1">
        <v>228</v>
      </c>
      <c t="s" s="2" r="D1">
        <v>2</v>
      </c>
      <c t="s" s="2" r="E1">
        <v>28</v>
      </c>
    </row>
    <row spans="1:5" r="2">
      <c t="s" s="4" r="A2">
        <v>229</v>
      </c>
      <c t="n" s="7" r="B2">
        <v>1200000</v>
      </c>
    </row>
    <row spans="1:5" r="3">
      <c t="s" s="4" r="A3">
        <v>230</v>
      </c>
    </row>
    <row spans="1:5" r="4">
      <c t="s" s="4" r="A4">
        <v>229</v>
      </c>
      <c t="n" s="7" r="C4">
        <v>4000000</v>
      </c>
    </row>
    <row spans="1:5" r="5">
      <c t="s" s="4" r="A5">
        <v>231</v>
      </c>
      <c t="n" s="7" r="E5">
        <v>50000</v>
      </c>
    </row>
    <row spans="1:5" r="6">
      <c t="s" s="4" r="A6">
        <v>232</v>
      </c>
      <c t="n" s="7" r="D6">
        <v>25000</v>
      </c>
    </row>
    <row spans="1:5" r="7">
      <c t="s" s="4" r="A7">
        <v>233</v>
      </c>
    </row>
    <row spans="1:5" r="8">
      <c t="s" s="4" r="A8">
        <v>229</v>
      </c>
      <c t="n" s="6" r="B8">
        <v>999500</v>
      </c>
    </row>
    <row spans="1:5" r="9">
      <c t="s" s="4" r="A9">
        <v>234</v>
      </c>
      <c t="n" s="7" r="B9">
        <v>200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36</v>
      </c>
      <c t="s" s="2" r="C1">
        <v>227</v>
      </c>
    </row>
    <row spans="1:3" r="2">
      <c t="s" s="3" r="A2">
        <v>237</v>
      </c>
    </row>
    <row spans="1:3" r="3">
      <c t="s" s="4" r="A3">
        <v>229</v>
      </c>
      <c t="n" s="7" r="C3">
        <v>1200000</v>
      </c>
    </row>
    <row spans="1:3" r="4">
      <c t="s" s="4" r="A4">
        <v>233</v>
      </c>
    </row>
    <row spans="1:3" r="5">
      <c t="s" s="3" r="A5">
        <v>237</v>
      </c>
    </row>
    <row spans="1:3" r="6">
      <c t="s" s="4" r="A6">
        <v>229</v>
      </c>
      <c t="n" s="6" r="C6">
        <v>999500</v>
      </c>
    </row>
    <row spans="1:3" r="7">
      <c t="s" s="4" r="A7">
        <v>234</v>
      </c>
      <c t="n" s="7" r="C7">
        <v>200500</v>
      </c>
    </row>
    <row spans="1:3" r="8">
      <c t="s" s="4" r="A8">
        <v>238</v>
      </c>
    </row>
    <row spans="1:3" r="9">
      <c t="s" s="3" r="A9">
        <v>237</v>
      </c>
    </row>
    <row spans="1:3" r="10">
      <c t="s" s="4" r="A10">
        <v>229</v>
      </c>
      <c t="n" s="7" r="B10">
        <v>840000</v>
      </c>
    </row>
    <row spans="1:3" r="11">
      <c t="s" s="4" r="A11">
        <v>239</v>
      </c>
    </row>
    <row spans="1:3" r="12">
      <c t="s" s="3" r="A12">
        <v>237</v>
      </c>
    </row>
    <row spans="1:3" r="13">
      <c t="s" s="4" r="A13">
        <v>229</v>
      </c>
      <c t="n" s="6" r="B13">
        <v>1090936</v>
      </c>
    </row>
    <row spans="1:3" r="14">
      <c t="s" s="4" r="A14">
        <v>240</v>
      </c>
    </row>
    <row spans="1:3" r="15">
      <c t="s" s="3" r="A15">
        <v>237</v>
      </c>
    </row>
    <row spans="1:3" r="16">
      <c t="s" s="4" r="A16">
        <v>229</v>
      </c>
      <c t="n" s="6" r="B16">
        <v>999500</v>
      </c>
    </row>
    <row spans="1:3" r="17">
      <c t="s" s="4" r="A17">
        <v>234</v>
      </c>
      <c t="n" s="7" r="B17">
        <v>914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3</v>
      </c>
      <c t="s" s="2" r="B1">
        <v>2</v>
      </c>
      <c t="s" s="2" r="C1">
        <v>28</v>
      </c>
    </row>
    <row spans="1:3" r="2">
      <c t="s" s="3" r="A2">
        <v>54</v>
      </c>
    </row>
    <row spans="1:3" r="3">
      <c t="s" s="4" r="A3">
        <v>55</v>
      </c>
      <c t="n" s="7" r="B3">
        <v>142766</v>
      </c>
      <c t="n" s="7" r="C3">
        <v>196011</v>
      </c>
    </row>
    <row spans="1:3" r="4">
      <c t="s" s="4" r="A4">
        <v>56</v>
      </c>
      <c t="n" s="8" r="B4">
        <v>0.0001</v>
      </c>
      <c t="n" s="8" r="C4">
        <v>0.0001</v>
      </c>
    </row>
    <row spans="1:3" r="5">
      <c t="s" s="4" r="A5">
        <v>57</v>
      </c>
      <c t="n" s="6" r="B5">
        <v>20000000</v>
      </c>
      <c t="n" s="6" r="C5">
        <v>20000000</v>
      </c>
    </row>
    <row spans="1:3" r="6">
      <c t="s" s="4" r="A6">
        <v>58</v>
      </c>
      <c t="n" s="6" r="B6">
        <v>0</v>
      </c>
      <c t="n" s="6" r="C6">
        <v>0</v>
      </c>
    </row>
    <row spans="1:3" r="7">
      <c t="s" s="4" r="A7">
        <v>59</v>
      </c>
      <c t="n" s="6" r="B7">
        <v>0</v>
      </c>
      <c t="n" s="6" r="C7">
        <v>0</v>
      </c>
    </row>
    <row spans="1:3" r="8">
      <c t="s" s="4" r="A8">
        <v>60</v>
      </c>
      <c t="n" s="8" r="B8">
        <v>0.0001</v>
      </c>
      <c t="n" s="8" r="C8">
        <v>0.0001</v>
      </c>
    </row>
    <row spans="1:3" r="9">
      <c t="s" s="4" r="A9">
        <v>61</v>
      </c>
      <c t="n" s="6" r="B9">
        <v>100000000</v>
      </c>
      <c t="n" s="6" r="C9">
        <v>100000000</v>
      </c>
    </row>
    <row spans="1:3" r="10">
      <c t="s" s="4" r="A10">
        <v>62</v>
      </c>
      <c t="n" s="6" r="B10">
        <v>6300000</v>
      </c>
      <c t="n" s="6" r="C10">
        <v>6300000</v>
      </c>
    </row>
    <row spans="1:3" r="11">
      <c t="s" s="4" r="A11">
        <v>63</v>
      </c>
      <c t="n" s="6" r="B11">
        <v>6300000</v>
      </c>
      <c t="n" s="6" r="C11">
        <v>6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74195</v>
      </c>
      <c t="s" s="4" r="C4">
        <v>47</v>
      </c>
    </row>
    <row spans="1:3" r="5">
      <c t="s" s="3" r="A5">
        <v>68</v>
      </c>
    </row>
    <row spans="1:3" r="6">
      <c t="s" s="4" r="A6">
        <v>69</v>
      </c>
      <c t="n" s="6" r="B6">
        <v>284778</v>
      </c>
      <c t="n" s="7" r="C6">
        <v>224873</v>
      </c>
    </row>
    <row spans="1:3" r="7">
      <c t="s" s="4" r="A7">
        <v>70</v>
      </c>
      <c t="n" s="6" r="B7">
        <v>-210583</v>
      </c>
      <c t="n" s="7" r="C7">
        <v>-224873</v>
      </c>
    </row>
    <row spans="1:3" r="8">
      <c t="s" s="3" r="A8">
        <v>71</v>
      </c>
    </row>
    <row spans="1:3" r="9">
      <c t="s" s="4" r="A9">
        <v>72</v>
      </c>
      <c t="n" s="6" r="B9">
        <v>-248678</v>
      </c>
      <c t="s" s="4" r="C9">
        <v>47</v>
      </c>
    </row>
    <row spans="1:3" r="10">
      <c t="s" s="4" r="A10">
        <v>73</v>
      </c>
      <c t="n" s="7" r="B10">
        <v>-459261</v>
      </c>
      <c t="n" s="7" r="C10">
        <v>-224873</v>
      </c>
    </row>
    <row spans="1:3" r="11">
      <c t="s" s="4" r="A11">
        <v>74</v>
      </c>
      <c t="s" s="4" r="B11">
        <v>47</v>
      </c>
      <c t="s" s="4" r="C11">
        <v>47</v>
      </c>
    </row>
    <row spans="1:3" r="12">
      <c t="s" s="4" r="A12">
        <v>75</v>
      </c>
      <c t="n" s="7" r="B12">
        <v>-459261</v>
      </c>
      <c t="n" s="7" r="C12">
        <v>-224873</v>
      </c>
    </row>
    <row spans="1:3" r="13">
      <c t="s" s="3" r="A13">
        <v>76</v>
      </c>
    </row>
    <row spans="1:3" r="14">
      <c t="s" s="4" r="A14">
        <v>77</v>
      </c>
      <c t="n" s="6" r="B14">
        <v>6300000</v>
      </c>
      <c t="n" s="6" r="C14">
        <v>3500000</v>
      </c>
    </row>
    <row spans="1:3" r="15">
      <c t="s" s="4" r="A15">
        <v>78</v>
      </c>
      <c t="n" s="6" r="B15">
        <v>6300000</v>
      </c>
      <c t="n" s="6" r="C15">
        <v>3500000</v>
      </c>
    </row>
    <row spans="1:3" r="16">
      <c t="s" s="3" r="A16">
        <v>79</v>
      </c>
    </row>
    <row spans="1:3" r="17">
      <c t="s" s="4" r="A17">
        <v>80</v>
      </c>
      <c t="n" s="9" r="B17">
        <v>-0.07000000000000001</v>
      </c>
      <c t="n" s="9" r="C17">
        <v>-0.06</v>
      </c>
    </row>
    <row spans="1:3" r="18">
      <c t="s" s="4" r="A18">
        <v>81</v>
      </c>
      <c t="n" s="9" r="B18">
        <v>-0.07000000000000001</v>
      </c>
      <c t="n" s="9" r="C18">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5</v>
      </c>
    </row>
    <row spans="1:3" r="3">
      <c t="s" s="3" r="A3">
        <v>83</v>
      </c>
    </row>
    <row spans="1:3" r="4">
      <c t="s" s="4" r="A4">
        <v>75</v>
      </c>
      <c t="n" s="7" r="B4">
        <v>-459261</v>
      </c>
      <c t="n" s="7" r="C4">
        <v>-224873</v>
      </c>
    </row>
    <row spans="1:3" r="5">
      <c t="s" s="3" r="A5">
        <v>84</v>
      </c>
    </row>
    <row spans="1:3" r="6">
      <c t="s" s="4" r="A6">
        <v>85</v>
      </c>
      <c t="n" s="6" r="B6">
        <v>53245</v>
      </c>
      <c t="s" s="4" r="C6">
        <v>47</v>
      </c>
    </row>
    <row spans="1:3" r="7">
      <c t="s" s="3" r="A7">
        <v>86</v>
      </c>
    </row>
    <row spans="1:3" r="8">
      <c t="s" s="4" r="A8">
        <v>87</v>
      </c>
      <c t="n" s="6" r="B8">
        <v>330000</v>
      </c>
      <c t="s" s="4" r="C8">
        <v>47</v>
      </c>
    </row>
    <row spans="1:3" r="9">
      <c t="s" s="4" r="A9">
        <v>37</v>
      </c>
      <c t="n" s="6" r="B9">
        <v>168628</v>
      </c>
      <c t="n" s="7" r="C9">
        <v>5537</v>
      </c>
    </row>
    <row spans="1:3" r="10">
      <c t="s" s="4" r="A10">
        <v>38</v>
      </c>
      <c t="n" s="6" r="B10">
        <v>10686</v>
      </c>
      <c t="n" s="6" r="C10">
        <v>2842</v>
      </c>
    </row>
    <row spans="1:3" r="11">
      <c t="s" s="4" r="A11">
        <v>39</v>
      </c>
      <c t="n" s="6" r="B11">
        <v>-250</v>
      </c>
      <c t="n" s="6" r="C11">
        <v>52063</v>
      </c>
    </row>
    <row spans="1:3" r="12">
      <c t="s" s="4" r="A12">
        <v>88</v>
      </c>
      <c t="n" s="6" r="B12">
        <v>103048</v>
      </c>
      <c t="n" s="7" r="C12">
        <v>-164431</v>
      </c>
    </row>
    <row spans="1:3" r="13">
      <c t="s" s="3" r="A13">
        <v>89</v>
      </c>
    </row>
    <row spans="1:3" r="14">
      <c t="s" s="4" r="A14">
        <v>90</v>
      </c>
      <c t="n" s="7" r="B14">
        <v>-1186073</v>
      </c>
      <c t="s" s="4" r="C14">
        <v>47</v>
      </c>
    </row>
    <row spans="1:3" r="15">
      <c t="s" s="4" r="A15">
        <v>91</v>
      </c>
      <c t="s" s="4" r="B15">
        <v>47</v>
      </c>
      <c t="n" s="7" r="C15">
        <v>1047</v>
      </c>
    </row>
    <row spans="1:3" r="16">
      <c t="s" s="4" r="A16">
        <v>92</v>
      </c>
      <c t="n" s="7" r="B16">
        <v>-169250</v>
      </c>
      <c t="n" s="6" r="C16">
        <v>-5000</v>
      </c>
    </row>
    <row spans="1:3" r="17">
      <c t="s" s="4" r="A17">
        <v>93</v>
      </c>
      <c t="n" s="6" r="B17">
        <v>-1355323</v>
      </c>
      <c t="n" s="6" r="C17">
        <v>-3953</v>
      </c>
    </row>
    <row spans="1:3" r="18">
      <c t="s" s="3" r="A18">
        <v>94</v>
      </c>
    </row>
    <row spans="1:3" r="19">
      <c t="s" s="4" r="A19">
        <v>95</v>
      </c>
      <c t="n" s="6" r="B19">
        <v>-117519</v>
      </c>
      <c t="n" s="7" r="C19">
        <v>102800</v>
      </c>
    </row>
    <row spans="1:3" r="20">
      <c t="s" s="4" r="A20">
        <v>96</v>
      </c>
      <c t="n" s="6" r="B20">
        <v>950000</v>
      </c>
      <c t="s" s="4" r="C20">
        <v>47</v>
      </c>
    </row>
    <row spans="1:3" r="21">
      <c t="s" s="4" r="A21">
        <v>97</v>
      </c>
      <c t="n" s="7" r="B21">
        <v>-59000</v>
      </c>
      <c t="s" s="4" r="C21">
        <v>47</v>
      </c>
    </row>
    <row spans="1:3" r="22">
      <c t="s" s="4" r="A22">
        <v>98</v>
      </c>
      <c t="s" s="4" r="B22">
        <v>47</v>
      </c>
      <c t="n" s="7" r="C22">
        <v>65584</v>
      </c>
    </row>
    <row spans="1:3" r="23">
      <c t="s" s="4" r="A23">
        <v>99</v>
      </c>
      <c t="n" s="7" r="B23">
        <v>773481</v>
      </c>
      <c t="n" s="7" r="C23">
        <v>168384</v>
      </c>
    </row>
    <row spans="1:3" r="24">
      <c t="s" s="4" r="A24">
        <v>100</v>
      </c>
      <c t="n" s="6" r="B24">
        <v>-478794</v>
      </c>
      <c t="s" s="4" r="C24">
        <v>47</v>
      </c>
    </row>
    <row spans="1:3" r="25">
      <c t="s" s="4" r="A25">
        <v>101</v>
      </c>
      <c t="n" s="6" r="B25">
        <v>553427</v>
      </c>
      <c t="s" s="4" r="C25">
        <v>47</v>
      </c>
    </row>
    <row spans="1:3" r="26">
      <c t="s" s="4" r="A26">
        <v>102</v>
      </c>
      <c t="n" s="7" r="B26">
        <v>74633</v>
      </c>
      <c t="s" s="4" r="C26">
        <v>47</v>
      </c>
    </row>
    <row spans="1:3" r="27">
      <c t="s" s="3" r="A27">
        <v>103</v>
      </c>
    </row>
    <row spans="1:3" r="28">
      <c t="s" s="4" r="A28">
        <v>104</v>
      </c>
      <c t="s" s="4" r="B28">
        <v>47</v>
      </c>
      <c t="s" s="4" r="C28">
        <v>47</v>
      </c>
    </row>
    <row spans="1:3" r="29">
      <c t="s" s="4" r="A29">
        <v>74</v>
      </c>
      <c t="s" s="4" r="B29">
        <v>47</v>
      </c>
      <c t="s" s="4" r="C29">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06</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Going Concern</vt:lpstr>
      <vt:lpstr>Investments in Real Estate</vt:lpstr>
      <vt:lpstr>Notes Payable</vt:lpstr>
      <vt:lpstr>Advances from stockholder</vt:lpstr>
      <vt:lpstr>Agreements to Purchase Real Est</vt:lpstr>
      <vt:lpstr>Subsequent Events</vt:lpstr>
      <vt:lpstr>Summary of Significant Accoun14</vt:lpstr>
      <vt:lpstr>Investments in Real Estate (Tab</vt:lpstr>
      <vt:lpstr>Notes Payable (Tables)</vt:lpstr>
      <vt:lpstr>Summary of Significant Accoun17</vt:lpstr>
      <vt:lpstr>Going Concern (Details Narrativ</vt:lpstr>
      <vt:lpstr>Investments in Real Estate (Det</vt:lpstr>
      <vt:lpstr>Investments in Real Estate (D20</vt:lpstr>
      <vt:lpstr>Notes Payable (Details)</vt:lpstr>
      <vt:lpstr>Notes Payable (Details 1)</vt:lpstr>
      <vt:lpstr>Notes Payable (Details Narrativ</vt:lpstr>
      <vt:lpstr>Advances from stockholder (Deta</vt:lpstr>
      <vt:lpstr>Agreements to Purchase Real E2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43:50Z</dcterms:created>
  <dcterms:modified xmlns:dcterms="http://purl.org/dc/terms/" xmlns:xsi="http://www.w3.org/2001/XMLSchema-instance" xsi:type="dcterms:W3CDTF">2016-05-16T14:43:50Z</dcterms:modified>
  <dc:title xmlns:dc="http://purl.org/dc/elements/1.1/">Untitled</dc:title>
  <dc:description xmlns:dc="http://purl.org/dc/elements/1.1/"/>
  <dc:subject xmlns:dc="http://purl.org/dc/elements/1.1/"/>
  <cp:keywords/>
  <cp:category/>
</cp:coreProperties>
</file>